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764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SV Value Equity Fund</t>
        </is>
      </c>
    </row>
    <row r="13">
      <c r="A13" s="4" t="inlineStr">
        <is>
          <t>Class Name</t>
        </is>
      </c>
      <c r="B13" s="4" t="inlineStr">
        <is>
          <t>Institutional Class Shares</t>
        </is>
      </c>
    </row>
    <row r="14">
      <c r="A14" s="4" t="inlineStr">
        <is>
          <t>Trading Symbol</t>
        </is>
      </c>
      <c r="B14" s="4" t="inlineStr">
        <is>
          <t>LSVE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Institutional Class Shares of the LSV Value Equity Fund (the "Fund") for the period from November 1, 2023  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lsvasset.com/value-equity-fund/. You can also request this information by contacting us at 888-386-3578. </t>
        </is>
      </c>
    </row>
    <row r="18">
      <c r="A18" s="4" t="inlineStr">
        <is>
          <t>Additional Information Phone Number</t>
        </is>
      </c>
      <c r="B18" s="4" t="inlineStr">
        <is>
          <t>888-386-3578</t>
        </is>
      </c>
    </row>
    <row r="19">
      <c r="A19" s="4" t="inlineStr">
        <is>
          <t>Additional Information Website</t>
        </is>
      </c>
      <c r="B19" s="4" t="inlineStr">
        <is>
          <t>https://www.lsvasset.com/value-equity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LSV Value Equity Fund, Institutional Class Shares $77 0.67%</t>
        </is>
      </c>
    </row>
    <row r="21">
      <c r="A21" s="4" t="inlineStr">
        <is>
          <t>Expenses Paid, Amount</t>
        </is>
      </c>
      <c r="B21" s="5" t="n">
        <v>77</v>
      </c>
    </row>
    <row r="22">
      <c r="A22" s="4" t="inlineStr">
        <is>
          <t>Expense Ratio, Percent</t>
        </is>
      </c>
      <c r="B22" s="6" t="n">
        <v>0.0067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Line Graph [Table Text Block]</t>
        </is>
      </c>
      <c r="B24" s="4" t="inlineStr">
        <is>
          <t>LSV Value Equity Fund, Institutional Class Shares - $226614 Russell 1000 Index (USD)* - $332059 Russell 1000 Value Index (USD) - $233918 Oct/14 $100000 $100000 $100000 Oct/15 $101304 $104865 $100529 Oct/16 $105061 $109327 $106934 Oct/17 $131265 $135203 $125948 Oct/18 $129270 $144638 $129770 Oct/19 $138771 $165107 $144321 Oct/20 $120422 $183047 $133403 Oct/21 $181291 $262694 $191776 Oct/22 $174032 $219670 $178357 Oct/23 $173287 $240503 $178595 Oct/24 $226614 $332059 $233918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as of October 31, 2024 Fund/Index Name 1 Year 5 Years 10 Years LSV Value Equity Fund, Institutional Class Shares 30.77% 10.31% 8.52% Russell 1000 Index (USD)* 38.07% 15.00% 12.75% Russell 1000 Value Index (USD) 30.98% 10.14% 8.87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1383173000</v>
      </c>
    </row>
    <row r="28">
      <c r="A28" s="4" t="inlineStr">
        <is>
          <t>Holdings Count | Holding</t>
        </is>
      </c>
      <c r="B28" s="7" t="n">
        <v>155</v>
      </c>
    </row>
    <row r="29">
      <c r="A29" s="4" t="inlineStr">
        <is>
          <t>Advisory Fees Paid, Amount</t>
        </is>
      </c>
      <c r="B29" s="5" t="n">
        <v>7762</v>
      </c>
    </row>
    <row r="30">
      <c r="A30" s="4" t="inlineStr">
        <is>
          <t>InvestmentCompanyPortfolioTurnover</t>
        </is>
      </c>
      <c r="B30" s="8" t="n">
        <v>0.26</v>
      </c>
    </row>
    <row r="31">
      <c r="A31" s="4" t="inlineStr">
        <is>
          <t>Holdings [Text Block]</t>
        </is>
      </c>
      <c r="B31" s="4" t="inlineStr">
        <is>
          <t>Sector Weightings Footnote Reference Value Value Repurchase Agreement 0.9% Real Estate 1.0% Utilities 2.2% Materials 2.6% Energy 5.7% Communication Services 7.9% Consumer Staples 8.7% Consumer Discretionary 8.8% Information Technology 11.7% Industrials 12.6% Health Care 16.0% Financials 21.8% Footnote Description Footnote * Percentages are calculated based on total net assets.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ere were no material changes during the reporting period. </t>
        </is>
      </c>
    </row>
    <row r="33">
      <c r="A33" s="4" t="inlineStr">
        <is>
          <t>Updated Prospectus Phone Number</t>
        </is>
      </c>
      <c r="B33" s="4" t="inlineStr">
        <is>
          <t>888-386-3578</t>
        </is>
      </c>
    </row>
    <row r="34">
      <c r="A34" s="4" t="inlineStr">
        <is>
          <t>Updated Prospectus Web Address</t>
        </is>
      </c>
      <c r="B34" s="4" t="inlineStr">
        <is>
          <t>https://www.lsvasset.com/value-equity-fund/</t>
        </is>
      </c>
    </row>
    <row r="35">
      <c r="A35" s="4" t="inlineStr">
        <is>
          <t>C000142889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LSV Value Equity Fund</t>
        </is>
      </c>
    </row>
    <row r="38">
      <c r="A38" s="4" t="inlineStr">
        <is>
          <t>Class Name</t>
        </is>
      </c>
      <c r="B38" s="4" t="inlineStr">
        <is>
          <t>Investor Class Shares</t>
        </is>
      </c>
    </row>
    <row r="39">
      <c r="A39" s="4" t="inlineStr">
        <is>
          <t>Trading Symbol</t>
        </is>
      </c>
      <c r="B39" s="4" t="inlineStr">
        <is>
          <t>LVAEX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 Investor Class Shares of the LSV Value Equity Fund (the "Fund") for the period from November 1, 2023  to October 31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 at https://www.lsvasset.com/value-equity-fund/. You can also request this information by contacting us at 888-386-3578. </t>
        </is>
      </c>
    </row>
    <row r="43">
      <c r="A43" s="4" t="inlineStr">
        <is>
          <t>Additional Information Phone Number</t>
        </is>
      </c>
      <c r="B43" s="4" t="inlineStr">
        <is>
          <t>888-386-3578</t>
        </is>
      </c>
    </row>
    <row r="44">
      <c r="A44" s="4" t="inlineStr">
        <is>
          <t>Additional Information Website</t>
        </is>
      </c>
      <c r="B44" s="4" t="inlineStr">
        <is>
          <t>https://www.lsvasset.com/value-equity-fund/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 Fund Name Costs of a $10,000 investment Costs paid as a percentage of a $10,000 investment LSV Value Equity Fund, Investor Class Shares $106 0.92%</t>
        </is>
      </c>
    </row>
    <row r="46">
      <c r="A46" s="4" t="inlineStr">
        <is>
          <t>Expenses Paid, Amount</t>
        </is>
      </c>
      <c r="B46" s="5" t="n">
        <v>106</v>
      </c>
    </row>
    <row r="47">
      <c r="A47" s="4" t="inlineStr">
        <is>
          <t>Expense Ratio, Percent</t>
        </is>
      </c>
      <c r="B47" s="6" t="n">
        <v>0.0092</v>
      </c>
    </row>
    <row r="48">
      <c r="A48" s="4" t="inlineStr">
        <is>
          <t>Performance Past Does Not Indicate Future [Text]</t>
        </is>
      </c>
      <c r="B48" s="4" t="inlineStr">
        <is>
          <t>Past performance is not indicative of future performance.</t>
        </is>
      </c>
    </row>
    <row r="49">
      <c r="A49" s="4" t="inlineStr">
        <is>
          <t>Line Graph [Table Text Block]</t>
        </is>
      </c>
      <c r="B49" s="4" t="inlineStr">
        <is>
          <t>LSV Value Equity Fund, Investor Class Shares - $22100 Russell 1000 Index (USD)* - $33206 Russell 1000 Value Index (USD) - $23392 Oct/14 $10000 $10000 $10000 Oct/15 $10103 $10486 $10053 Oct/16 $10450 $10933 $10693 Oct/17 $13030 $13520 $12595 Oct/18 $12797 $14464 $12977 Oct/19 $13707 $16511 $14432 Oct/20 $11865 $18305 $13340 Oct/21 $17817 $26269 $19178 Oct/22 $17058 $21967 $17836 Oct/23 $16946 $24050 $17860 Oct/24 $22100 $33206 $23392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as of October 31, 2024 Fund/Index Name 1 Year 5 Years 10 Years LSV Value Equity Fund, Investor Class Shares 30.41% 10.02% 8.25% Russell 1000 Index (USD)* 38.07% 15.00% 12.75% Russell 1000 Value Index (USD) 30.98% 10.14% 8.87%</t>
        </is>
      </c>
    </row>
    <row r="51">
      <c r="A51" s="4" t="inlineStr">
        <is>
          <t>No Deduction of Taxes [Text Block]</t>
        </is>
      </c>
      <c r="B51" s="4" t="inlineStr">
        <is>
          <t>The table and graph presented above do not reflect the deduction of taxes a shareholder would pay on Fund distributions or the redemption of Fund Shares.</t>
        </is>
      </c>
    </row>
    <row r="52">
      <c r="A52" s="4" t="inlineStr">
        <is>
          <t>AssetsNet</t>
        </is>
      </c>
      <c r="B52" s="5" t="n">
        <v>1383173000</v>
      </c>
    </row>
    <row r="53">
      <c r="A53" s="4" t="inlineStr">
        <is>
          <t>Holdings Count | Holding</t>
        </is>
      </c>
      <c r="B53" s="7" t="n">
        <v>155</v>
      </c>
    </row>
    <row r="54">
      <c r="A54" s="4" t="inlineStr">
        <is>
          <t>Advisory Fees Paid, Amount</t>
        </is>
      </c>
      <c r="B54" s="5" t="n">
        <v>7762</v>
      </c>
    </row>
    <row r="55">
      <c r="A55" s="4" t="inlineStr">
        <is>
          <t>InvestmentCompanyPortfolioTurnover</t>
        </is>
      </c>
      <c r="B55" s="8" t="n">
        <v>0.26</v>
      </c>
    </row>
    <row r="56">
      <c r="A56" s="4" t="inlineStr">
        <is>
          <t>Holdings [Text Block]</t>
        </is>
      </c>
      <c r="B56" s="4" t="inlineStr">
        <is>
          <t>Sector Weightings Footnote Reference Value Value Repurchase Agreement 0.9% Real Estate 1.0% Utilities 2.2% Materials 2.6% Energy 5.7% Communication Services 7.9% Consumer Staples 8.7% Consumer Discretionary 8.8% Information Technology 11.7% Industrials 12.6% Health Care 16.0% Financials 21.8% Footnote Description Footnote * Percentages are calculated based on total net assets.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There were no material changes during the reporting period. </t>
        </is>
      </c>
    </row>
    <row r="58">
      <c r="A58" s="4" t="inlineStr">
        <is>
          <t>Updated Prospectus Phone Number</t>
        </is>
      </c>
      <c r="B58" s="4" t="inlineStr">
        <is>
          <t>888-386-3578</t>
        </is>
      </c>
    </row>
    <row r="59">
      <c r="A59" s="4" t="inlineStr">
        <is>
          <t>Updated Prospectus Web Address</t>
        </is>
      </c>
      <c r="B59" s="4" t="inlineStr">
        <is>
          <t>https://www.lsvasset.com/value-equity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26"/>
  <sheetViews>
    <sheetView workbookViewId="0">
      <selection activeCell="A1" sqref="A1"/>
    </sheetView>
  </sheetViews>
  <sheetFormatPr baseColWidth="8" defaultRowHeight="15"/>
  <cols>
    <col width="51" customWidth="1" min="1" max="1"/>
    <col width="46" customWidth="1" min="2" max="2"/>
    <col width="51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5 Months Ended</t>
        </is>
      </c>
      <c r="C1" s="2" t="inlineStr">
        <is>
          <t>12 Months Ended</t>
        </is>
      </c>
    </row>
    <row r="2">
      <c r="B2" s="2" t="inlineStr">
        <is>
          <t>Oct. 31, 2014</t>
        </is>
      </c>
      <c r="C2" s="2" t="inlineStr">
        <is>
          <t>Oct. 31, 2014</t>
        </is>
      </c>
      <c r="D2" s="2" t="inlineStr">
        <is>
          <t>Oct. 31, 2024</t>
        </is>
      </c>
      <c r="E2" s="2" t="inlineStr">
        <is>
          <t>Oct. 31, 2023</t>
        </is>
      </c>
      <c r="F2" s="2" t="inlineStr">
        <is>
          <t>Oct. 31, 2022</t>
        </is>
      </c>
      <c r="G2" s="2" t="inlineStr">
        <is>
          <t>Oct. 31, 2021</t>
        </is>
      </c>
      <c r="H2" s="2" t="inlineStr">
        <is>
          <t>Oct. 31, 2020</t>
        </is>
      </c>
      <c r="I2" s="2" t="inlineStr">
        <is>
          <t>Oct. 31, 2019</t>
        </is>
      </c>
      <c r="J2" s="2" t="inlineStr">
        <is>
          <t>Oct. 31, 2018</t>
        </is>
      </c>
      <c r="K2" s="2" t="inlineStr">
        <is>
          <t>Oct. 31, 2017</t>
        </is>
      </c>
      <c r="L2" s="2" t="inlineStr">
        <is>
          <t>Oct. 31, 2016</t>
        </is>
      </c>
      <c r="M2" s="2" t="inlineStr">
        <is>
          <t>Oct. 31, 2015</t>
        </is>
      </c>
    </row>
    <row r="3">
      <c r="A3" s="4" t="inlineStr">
        <is>
          <t>C00001764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LSV Value Equity Fund, Institutional Class Shares 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0</v>
      </c>
      <c r="C6" s="5" t="n">
        <v>100000</v>
      </c>
      <c r="D6" s="5" t="n">
        <v>226614</v>
      </c>
      <c r="E6" s="5" t="n">
        <v>173287</v>
      </c>
      <c r="F6" s="5" t="n">
        <v>174032</v>
      </c>
      <c r="G6" s="5" t="n">
        <v>181291</v>
      </c>
      <c r="H6" s="5" t="n">
        <v>120422</v>
      </c>
      <c r="I6" s="5" t="n">
        <v>138771</v>
      </c>
      <c r="J6" s="5" t="n">
        <v>129270</v>
      </c>
      <c r="K6" s="5" t="n">
        <v>131265</v>
      </c>
      <c r="L6" s="5" t="n">
        <v>105061</v>
      </c>
      <c r="M6" s="5" t="n">
        <v>101304</v>
      </c>
    </row>
    <row r="7">
      <c r="A7" s="4" t="inlineStr">
        <is>
          <t>C00014288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LSV Value Equity Fund, Investor Class Shares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10000</v>
      </c>
      <c r="D10" s="7" t="n">
        <v>22100</v>
      </c>
      <c r="E10" s="7" t="n">
        <v>16946</v>
      </c>
      <c r="F10" s="7" t="n">
        <v>17058</v>
      </c>
      <c r="G10" s="7" t="n">
        <v>17817</v>
      </c>
      <c r="H10" s="7" t="n">
        <v>11865</v>
      </c>
      <c r="I10" s="7" t="n">
        <v>13707</v>
      </c>
      <c r="J10" s="7" t="n">
        <v>12797</v>
      </c>
      <c r="K10" s="7" t="n">
        <v>13030</v>
      </c>
      <c r="L10" s="7" t="n">
        <v>10450</v>
      </c>
      <c r="M10" s="7" t="n">
        <v>10103</v>
      </c>
    </row>
    <row r="11">
      <c r="A11" s="4" t="inlineStr">
        <is>
          <t>Russell 1000 Index 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Russell 1000 Index (USD)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</v>
      </c>
      <c r="C14" s="5" t="n">
        <v>100000</v>
      </c>
      <c r="D14" s="7" t="n">
        <v>332059</v>
      </c>
      <c r="E14" s="7" t="n">
        <v>240503</v>
      </c>
      <c r="F14" s="7" t="n">
        <v>219670</v>
      </c>
      <c r="G14" s="7" t="n">
        <v>262694</v>
      </c>
      <c r="H14" s="7" t="n">
        <v>183047</v>
      </c>
      <c r="I14" s="7" t="n">
        <v>165107</v>
      </c>
      <c r="J14" s="7" t="n">
        <v>144638</v>
      </c>
      <c r="K14" s="7" t="n">
        <v>135203</v>
      </c>
      <c r="L14" s="7" t="n">
        <v>109327</v>
      </c>
      <c r="M14" s="7" t="n">
        <v>104865</v>
      </c>
    </row>
    <row r="15">
      <c r="A15" s="4" t="inlineStr">
        <is>
          <t>Russell 1000 Index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Russell 1000 Index (USD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10000</v>
      </c>
      <c r="D18" s="7" t="n">
        <v>33206</v>
      </c>
      <c r="E18" s="7" t="n">
        <v>24050</v>
      </c>
      <c r="F18" s="7" t="n">
        <v>21967</v>
      </c>
      <c r="G18" s="7" t="n">
        <v>26269</v>
      </c>
      <c r="H18" s="7" t="n">
        <v>18305</v>
      </c>
      <c r="I18" s="7" t="n">
        <v>16511</v>
      </c>
      <c r="J18" s="7" t="n">
        <v>14464</v>
      </c>
      <c r="K18" s="7" t="n">
        <v>13520</v>
      </c>
      <c r="L18" s="7" t="n">
        <v>10933</v>
      </c>
      <c r="M18" s="7" t="n">
        <v>10486</v>
      </c>
    </row>
    <row r="19">
      <c r="A19" s="4" t="inlineStr">
        <is>
          <t>Russell 1000 Value Index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Russell 1000 Value Index (USD)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0</v>
      </c>
      <c r="C22" s="5" t="n">
        <v>100000</v>
      </c>
      <c r="D22" s="7" t="n">
        <v>233918</v>
      </c>
      <c r="E22" s="7" t="n">
        <v>178595</v>
      </c>
      <c r="F22" s="7" t="n">
        <v>178357</v>
      </c>
      <c r="G22" s="7" t="n">
        <v>191776</v>
      </c>
      <c r="H22" s="7" t="n">
        <v>133403</v>
      </c>
      <c r="I22" s="7" t="n">
        <v>144321</v>
      </c>
      <c r="J22" s="7" t="n">
        <v>129770</v>
      </c>
      <c r="K22" s="7" t="n">
        <v>125948</v>
      </c>
      <c r="L22" s="7" t="n">
        <v>106934</v>
      </c>
      <c r="M22" s="7" t="n">
        <v>100529</v>
      </c>
    </row>
    <row r="23">
      <c r="A23" s="4" t="inlineStr">
        <is>
          <t>Russell 1000 Value Index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ussell 1000 Value Index (USD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5" t="n">
        <v>10000</v>
      </c>
      <c r="D26" s="5" t="n">
        <v>23392</v>
      </c>
      <c r="E26" s="5" t="n">
        <v>17860</v>
      </c>
      <c r="F26" s="5" t="n">
        <v>17836</v>
      </c>
      <c r="G26" s="5" t="n">
        <v>19178</v>
      </c>
      <c r="H26" s="5" t="n">
        <v>13340</v>
      </c>
      <c r="I26" s="5" t="n">
        <v>14432</v>
      </c>
      <c r="J26" s="5" t="n">
        <v>12977</v>
      </c>
      <c r="K26" s="5" t="n">
        <v>12595</v>
      </c>
      <c r="L26" s="5" t="n">
        <v>10693</v>
      </c>
      <c r="M26" s="5" t="n">
        <v>1005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30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  <col width="16" customWidth="1" min="3" max="3"/>
    <col width="51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5 Months Ended</t>
        </is>
      </c>
      <c r="C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14</t>
        </is>
      </c>
      <c r="E2" s="2" t="inlineStr">
        <is>
          <t>Oct. 31, 2024</t>
        </is>
      </c>
      <c r="F2" s="2" t="inlineStr">
        <is>
          <t>Oct. 31, 2024</t>
        </is>
      </c>
    </row>
    <row r="3">
      <c r="A3" s="4" t="inlineStr">
        <is>
          <t>C00001764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LSV Value Equity Fund, Institutional Class Shares 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4288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LSV Value Equity Fund, Investor Class Shares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Without Sales Load [Member] | C00001764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3077</v>
      </c>
      <c r="D11" s="4" t="inlineStr">
        <is>
          <t xml:space="preserve"> </t>
        </is>
      </c>
      <c r="E11" s="6" t="n">
        <v>0.1031</v>
      </c>
      <c r="F11" s="6" t="n">
        <v>0.0852</v>
      </c>
    </row>
    <row r="12">
      <c r="A12" s="4" t="inlineStr">
        <is>
          <t>Without Sales Load [Member] | C00014288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3041</v>
      </c>
      <c r="D14" s="4" t="inlineStr">
        <is>
          <t xml:space="preserve"> </t>
        </is>
      </c>
      <c r="E14" s="6" t="n">
        <v>0.1002</v>
      </c>
      <c r="F14" s="6" t="n">
        <v>0.0825</v>
      </c>
    </row>
    <row r="15">
      <c r="A15" s="4" t="inlineStr">
        <is>
          <t>Russell 1000 Index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Russell 1000 Index (USD)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3807</v>
      </c>
      <c r="D18" s="4" t="inlineStr">
        <is>
          <t xml:space="preserve"> </t>
        </is>
      </c>
      <c r="E18" s="8" t="n">
        <v>0.15</v>
      </c>
      <c r="F18" s="6" t="n">
        <v>0.1275</v>
      </c>
    </row>
    <row r="19">
      <c r="A19" s="4" t="inlineStr">
        <is>
          <t>Russell 1000 Index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Russell 1000 Index (USD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3807</v>
      </c>
      <c r="D22" s="4" t="inlineStr">
        <is>
          <t xml:space="preserve"> </t>
        </is>
      </c>
      <c r="E22" s="8" t="n">
        <v>0.15</v>
      </c>
      <c r="F22" s="6" t="n">
        <v>0.1275</v>
      </c>
    </row>
    <row r="23">
      <c r="A23" s="4" t="inlineStr">
        <is>
          <t>Russell 1000 Value Index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Russell 1000 Value Index (USD)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3098</v>
      </c>
      <c r="D26" s="4" t="inlineStr">
        <is>
          <t xml:space="preserve"> </t>
        </is>
      </c>
      <c r="E26" s="6" t="n">
        <v>0.1014</v>
      </c>
      <c r="F26" s="6" t="n">
        <v>0.0887</v>
      </c>
    </row>
    <row r="27">
      <c r="A27" s="4" t="inlineStr">
        <is>
          <t>Russell 1000 Value Index (USD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1000 Value Index (USD)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6" t="n">
        <v>0.3098</v>
      </c>
      <c r="D30" s="4" t="inlineStr">
        <is>
          <t xml:space="preserve"> </t>
        </is>
      </c>
      <c r="E30" s="6" t="n">
        <v>0.1014</v>
      </c>
      <c r="F30" s="6" t="n">
        <v>0.0887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7646 | Comcast826231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1</v>
      </c>
    </row>
    <row r="5">
      <c r="A5" s="4" t="inlineStr">
        <is>
          <t>C000017646 | AT&amp;T826269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2</v>
      </c>
    </row>
    <row r="8">
      <c r="A8" s="4" t="inlineStr">
        <is>
          <t>C000017646 | Wells Fargo826264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8</v>
      </c>
    </row>
    <row r="11">
      <c r="A11" s="4" t="inlineStr">
        <is>
          <t>C000017646 | Bank of New York Mellon826270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6</v>
      </c>
    </row>
    <row r="14">
      <c r="A14" s="4" t="inlineStr">
        <is>
          <t>C000017646 | Johnson &amp; Johnson826245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6</v>
      </c>
    </row>
    <row r="17">
      <c r="A17" s="4" t="inlineStr">
        <is>
          <t>C000017646 | State Street826259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5</v>
      </c>
    </row>
    <row r="20">
      <c r="A20" s="4" t="inlineStr">
        <is>
          <t>C000017646 | Bristol-Myers Squibb826271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5</v>
      </c>
    </row>
    <row r="23">
      <c r="A23" s="4" t="inlineStr">
        <is>
          <t>C000017646 | Kroger826245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5</v>
      </c>
    </row>
    <row r="26">
      <c r="A26" s="4" t="inlineStr">
        <is>
          <t>C000017646 | Verizon Communications826263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4</v>
      </c>
    </row>
    <row r="29">
      <c r="A29" s="4" t="inlineStr">
        <is>
          <t>C000017646 | Merck826248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4</v>
      </c>
    </row>
    <row r="32">
      <c r="A32" s="4" t="inlineStr">
        <is>
          <t>C000017646 | Repurchase Agree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999999999999999</v>
      </c>
    </row>
    <row r="35">
      <c r="A35" s="4" t="inlineStr">
        <is>
          <t>C000017646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</v>
      </c>
    </row>
    <row r="38">
      <c r="A38" s="4" t="inlineStr">
        <is>
          <t>C000017646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</v>
      </c>
    </row>
    <row r="41">
      <c r="A41" s="4" t="inlineStr">
        <is>
          <t>C000017646 | 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6</v>
      </c>
    </row>
    <row r="44">
      <c r="A44" s="4" t="inlineStr">
        <is>
          <t>C000017646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7</v>
      </c>
    </row>
    <row r="47">
      <c r="A47" s="4" t="inlineStr">
        <is>
          <t>C000017646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9</v>
      </c>
    </row>
    <row r="50">
      <c r="A50" s="4" t="inlineStr">
        <is>
          <t>C000017646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699999999999999</v>
      </c>
    </row>
    <row r="53">
      <c r="A53" s="4" t="inlineStr">
        <is>
          <t>C000017646 | 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799999999999999</v>
      </c>
    </row>
    <row r="56">
      <c r="A56" s="4" t="inlineStr">
        <is>
          <t>C000017646 | 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7</v>
      </c>
    </row>
    <row r="59">
      <c r="A59" s="4" t="inlineStr">
        <is>
          <t>C000017646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6</v>
      </c>
    </row>
    <row r="62">
      <c r="A62" s="4" t="inlineStr">
        <is>
          <t>C000017646 | 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6</v>
      </c>
    </row>
    <row r="65">
      <c r="A65" s="4" t="inlineStr">
        <is>
          <t>C000017646 | 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18</v>
      </c>
    </row>
    <row r="68">
      <c r="A68" s="4" t="inlineStr">
        <is>
          <t>C000142889 | Comcast8262319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1</v>
      </c>
    </row>
    <row r="71">
      <c r="A71" s="4" t="inlineStr">
        <is>
          <t>C000142889 | AT&amp;T8262694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2</v>
      </c>
    </row>
    <row r="74">
      <c r="A74" s="4" t="inlineStr">
        <is>
          <t>C000142889 | Wells Fargo826264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8</v>
      </c>
    </row>
    <row r="77">
      <c r="A77" s="4" t="inlineStr">
        <is>
          <t>C000142889 | Bank of New York Mellon826270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6</v>
      </c>
    </row>
    <row r="80">
      <c r="A80" s="4" t="inlineStr">
        <is>
          <t>C000142889 | Johnson &amp; Johnson8262452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6</v>
      </c>
    </row>
    <row r="83">
      <c r="A83" s="4" t="inlineStr">
        <is>
          <t>C000142889 | State Street8262593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5</v>
      </c>
    </row>
    <row r="86">
      <c r="A86" s="4" t="inlineStr">
        <is>
          <t>C000142889 | Bristol-Myers Squibb826271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5</v>
      </c>
    </row>
    <row r="89">
      <c r="A89" s="4" t="inlineStr">
        <is>
          <t>C000142889 | Kroger8262457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5</v>
      </c>
    </row>
    <row r="92">
      <c r="A92" s="4" t="inlineStr">
        <is>
          <t>C000142889 | Verizon Communications826263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4</v>
      </c>
    </row>
    <row r="95">
      <c r="A95" s="4" t="inlineStr">
        <is>
          <t>C000142889 | Merck8262482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4</v>
      </c>
    </row>
    <row r="98">
      <c r="A98" s="4" t="inlineStr">
        <is>
          <t>C000142889 | Repurchase Agreement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C000142889 | Real Estat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142889 | Util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2</v>
      </c>
    </row>
    <row r="107">
      <c r="A107" s="4" t="inlineStr">
        <is>
          <t>C000142889 | Mate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6</v>
      </c>
    </row>
    <row r="110">
      <c r="A110" s="4" t="inlineStr">
        <is>
          <t>C000142889 | 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7</v>
      </c>
    </row>
    <row r="113">
      <c r="A113" s="4" t="inlineStr">
        <is>
          <t>C000142889 | Communication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9</v>
      </c>
    </row>
    <row r="116">
      <c r="A116" s="4" t="inlineStr">
        <is>
          <t>C000142889 | 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699999999999999</v>
      </c>
    </row>
    <row r="119">
      <c r="A119" s="4" t="inlineStr">
        <is>
          <t>C000142889 | 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799999999999999</v>
      </c>
    </row>
    <row r="122">
      <c r="A122" s="4" t="inlineStr">
        <is>
          <t>C000142889 | Information 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17</v>
      </c>
    </row>
    <row r="125">
      <c r="A125" s="4" t="inlineStr">
        <is>
          <t>C000142889 | 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6</v>
      </c>
    </row>
    <row r="128">
      <c r="A128" s="4" t="inlineStr">
        <is>
          <t>C000142889 | Health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6</v>
      </c>
    </row>
    <row r="131">
      <c r="A131" s="4" t="inlineStr">
        <is>
          <t>C000142889 | Financ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3:51:21Z</dcterms:created>
  <dcterms:modified xmlns:dcterms="http://purl.org/dc/terms/" xmlns:xsi="http://www.w3.org/2001/XMLSchema-instance" xsi:type="dcterms:W3CDTF">2025-01-06T23:51:21Z</dcterms:modified>
</cp:coreProperties>
</file>